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amshill " sheetId="2" state="visible" r:id="rId2"/>
    <sheet xmlns:r="http://schemas.openxmlformats.org/officeDocument/2006/relationships" name="Risk_Return Detail Data- Bram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Nov. 30, 2018</t>
  </si>
  <si>
    <t>Prospectus:</t>
  </si>
  <si>
    <t>Document Type</t>
  </si>
  <si>
    <t>Document Period End Date</t>
  </si>
  <si>
    <t>Nov. 30,
		2018</t>
  </si>
  <si>
    <t>Registrant Name</t>
  </si>
  <si>
    <t>Trust for Advised Portfolios</t>
  </si>
  <si>
    <t>Central Index Key</t>
  </si>
  <si>
    <t>Amendment Flag</t>
  </si>
  <si>
    <t>false</t>
  </si>
  <si>
    <t>Document Creation Date</t>
  </si>
  <si>
    <t>Document Effective Date</t>
  </si>
  <si>
    <t>Prospectus Date</t>
  </si>
  <si>
    <t>Jul. 31,
		2018</t>
  </si>
  <si>
    <t>Bramshill Income Performance Fund | Institutional Class</t>
  </si>
  <si>
    <t>Trading Symbol</t>
  </si>
  <si>
    <t>BRMSX</t>
  </si>
  <si>
    <t>Bramshill Income Performance Fund</t>
  </si>
  <si>
    <t>November 30, 2018 Supplement to the Prospectus, Summary Prospectus and Statement of Additional Information (“SAI”) each dated July 31, 2018 Bramshill Income Performance Fund Institutional Class BRMSX</t>
  </si>
  <si>
    <t>Effective immediately, upon the recommendation Bramshill Investments, LLC (the “Adviser”), investment adviser to the Bramshill Income Performance Fund (the “Fund”), the Fund’s Principal Risks of Investing in the Fund is revised to reflect the Fund’s concentration in the financial services sector. As a result of this revision, the following language is added to the Principal Risks of Investing in the Fund on page 4 and Principal Risks on page 11 of the Prospectus and Principal Risks of Investing in the Fund on page 4 of the Summary Prospectus: Financial services companies risk The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t>
  </si>
  <si>
    <t>Please retain this Supplement</t>
  </si>
  <si>
    <t>Label</t>
  </si>
  <si>
    <t>Element</t>
  </si>
  <si>
    <t>Value</t>
  </si>
  <si>
    <t>Risk/Return:</t>
  </si>
  <si>
    <t>rr_RiskReturnAbstract</t>
  </si>
  <si>
    <t>Supplement [Text Block]</t>
  </si>
  <si>
    <t>ck0001261788_Supplement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6178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5:38:24Z</dcterms:created>
  <dcterms:modified xmlns:dcterms="http://purl.org/dc/terms/" xmlns:xsi="http://www.w3.org/2001/XMLSchema-instance" xsi:type="dcterms:W3CDTF">2018-12-11T15:38:24Z</dcterms:modified>
</cp:coreProperties>
</file>